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ash " sheetId="5" r:id="rId5"/>
    <s:sheet name="Nature of Operations and Signif" sheetId="6" r:id="rId6"/>
    <s:sheet name="Going Concern" sheetId="7" r:id="rId7"/>
    <s:sheet name="Recent Accounting Pronouncement" sheetId="8" r:id="rId8"/>
    <s:sheet name="Discontinued Operations" sheetId="9" r:id="rId9"/>
    <s:sheet name="Contingencies" sheetId="10" r:id="rId10"/>
    <s:sheet name="Subsequent Events" sheetId="11" r:id="rId11"/>
    <s:sheet name="Nature of Operations and Sign12" sheetId="12" r:id="rId12"/>
    <s:sheet name="Discontinued Operations (Tables" sheetId="13" r:id="rId13"/>
    <s:sheet name="Nature of Operations and Sign14" sheetId="14" r:id="rId14"/>
    <s:sheet name="Discontinued Operations (Detail" sheetId="15" r:id="rId15"/>
    <s:sheet name="Discontinued Operations (Deta16" sheetId="16" r:id="rId16"/>
    <s:sheet name="Discontinued Operations (Deta17" sheetId="17" r:id="rId17"/>
    <s:sheet name="Discontinued Operations (Deta18" sheetId="18" r:id="rId18"/>
  </s:sheets>
  <s:definedNames/>
  <s:calcPr calcId="124519" calcMode="auto" fullCalcOnLoad="1"/>
</s:workbook>
</file>

<file path=xl/sharedStrings.xml><?xml version="1.0" encoding="utf-8"?>
<sst xmlns="http://schemas.openxmlformats.org/spreadsheetml/2006/main" uniqueCount="222">
  <si>
    <t>Document and Entity Information - shares</t>
  </si>
  <si>
    <t>6 Months Ended</t>
  </si>
  <si>
    <t>Jun. 30, 2016</t>
  </si>
  <si>
    <t>Aug. 09, 2016</t>
  </si>
  <si>
    <t>Document And Entity Information</t>
  </si>
  <si>
    <t>Entity Registrant Name</t>
  </si>
  <si>
    <t>AlphaPoint Technology, Inc.</t>
  </si>
  <si>
    <t>Entity Central Index Key</t>
  </si>
  <si>
    <t>Document Type</t>
  </si>
  <si>
    <t>10-Q</t>
  </si>
  <si>
    <t>Trading Symbol</t>
  </si>
  <si>
    <t>AHAG</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5</t>
  </si>
  <si>
    <t>Current assets:</t>
  </si>
  <si>
    <t>Cash and cash equivalents</t>
  </si>
  <si>
    <t>Prepaid and other current assets</t>
  </si>
  <si>
    <t xml:space="preserve"> </t>
  </si>
  <si>
    <t>Note receivable</t>
  </si>
  <si>
    <t>Assets of discontinued operations</t>
  </si>
  <si>
    <t>Total current assets</t>
  </si>
  <si>
    <t>Total assets</t>
  </si>
  <si>
    <t>Current liabilities:</t>
  </si>
  <si>
    <t>Accounts payable</t>
  </si>
  <si>
    <t>Accrued expenses</t>
  </si>
  <si>
    <t>Deferred revenue and customer deposits</t>
  </si>
  <si>
    <t>Related party payable</t>
  </si>
  <si>
    <t>Liabilities of discontinued operations</t>
  </si>
  <si>
    <t>Total current liabilities</t>
  </si>
  <si>
    <t>Total liabilities</t>
  </si>
  <si>
    <t>Contingencies (Note 5)</t>
  </si>
  <si>
    <t>Stockholders' equity:</t>
  </si>
  <si>
    <t>Common stock, 500,000,000 shares authorized, $0.01 par value, 77,413,259 and 135,576,524 issued and outstanding at June 30, 2016 and December 31, 2015</t>
  </si>
  <si>
    <t>Additional paid-in capital</t>
  </si>
  <si>
    <t>Accumulated other comprehensive loss</t>
  </si>
  <si>
    <t>Accumulated deficit</t>
  </si>
  <si>
    <t>Total stockholders' equity</t>
  </si>
  <si>
    <t>Total liabilities and stockholders' equity</t>
  </si>
  <si>
    <t>Consolidated Balance Sheets (Unaudited) (Parenthetical) - $ / shares</t>
  </si>
  <si>
    <t>Statement of Financial Position [Abstract]</t>
  </si>
  <si>
    <t>Common stock, authorized</t>
  </si>
  <si>
    <t>Common stock, par value (in dollars per share)</t>
  </si>
  <si>
    <t>Common stock, issued</t>
  </si>
  <si>
    <t>Common stock, outstanding</t>
  </si>
  <si>
    <t>Consolidated Statements of Operations (Unaudited) - USD ($)</t>
  </si>
  <si>
    <t>3 Months Ended</t>
  </si>
  <si>
    <t>Jun. 30, 2015</t>
  </si>
  <si>
    <t>Income Statement [Abstract]</t>
  </si>
  <si>
    <t>Revenue</t>
  </si>
  <si>
    <t>Cost of revenue</t>
  </si>
  <si>
    <t>Gross profit</t>
  </si>
  <si>
    <t>Operating expenses:</t>
  </si>
  <si>
    <t>Compensation</t>
  </si>
  <si>
    <t>Professional fees</t>
  </si>
  <si>
    <t>General and administrative</t>
  </si>
  <si>
    <t>Depreciation and amortization</t>
  </si>
  <si>
    <t>Total operating expenses</t>
  </si>
  <si>
    <t>Loss from operations of continuing operations</t>
  </si>
  <si>
    <t>Interest Expense</t>
  </si>
  <si>
    <t>Loss of continuing operations</t>
  </si>
  <si>
    <t>Discontinued operations:</t>
  </si>
  <si>
    <t>Loss from operations of discontinued operations</t>
  </si>
  <si>
    <t>Gain from disposal of discontinued operations</t>
  </si>
  <si>
    <t>Gain (loss) on discontinued operations</t>
  </si>
  <si>
    <t>Net income (loss)</t>
  </si>
  <si>
    <t>Earnings (loss) per share, basic and diluted</t>
  </si>
  <si>
    <t>Continuing operations (in dollars per share)</t>
  </si>
  <si>
    <t>Discontinued operations (in dollars per share)</t>
  </si>
  <si>
    <t>Earnings (loss) per share, basic and diluted (in dollars per share)</t>
  </si>
  <si>
    <t>Weighted average shares outstanding primary and dilutive (in shares)</t>
  </si>
  <si>
    <t>Consolidated Statement of Cash Flows (Unaudited) - USD ($)</t>
  </si>
  <si>
    <t>Cash Flows from Operating Activities:</t>
  </si>
  <si>
    <t>Net loss</t>
  </si>
  <si>
    <t>Adjustments to reconcile Net Loss to net cash used by operating activities:</t>
  </si>
  <si>
    <t>Foreign currency exchange gain</t>
  </si>
  <si>
    <t>Gain on disposal of discontinued operations, net of cash</t>
  </si>
  <si>
    <t>Changes in assets and liabilities:</t>
  </si>
  <si>
    <t>Employee advances</t>
  </si>
  <si>
    <t>Accounts receivable</t>
  </si>
  <si>
    <t>Accounts payable and accrued expenses</t>
  </si>
  <si>
    <t>Deferred revenue</t>
  </si>
  <si>
    <t>Prepaids and other current assets</t>
  </si>
  <si>
    <t>Other non-current liabilities</t>
  </si>
  <si>
    <t>Net Cash Used by Operating Activities</t>
  </si>
  <si>
    <t>Cash Flows from Financing Activities:</t>
  </si>
  <si>
    <t>Net proceeds from stockholder loans</t>
  </si>
  <si>
    <t>Repayments of long-term debt</t>
  </si>
  <si>
    <t>Proceeds from note receivable</t>
  </si>
  <si>
    <t>Net Cash Provided by Financing Activities</t>
  </si>
  <si>
    <t>Effect of fluctuations in foreign currency exchange rates</t>
  </si>
  <si>
    <t>Net Change in Cash</t>
  </si>
  <si>
    <t>Cash at beginning of period</t>
  </si>
  <si>
    <t>Cash at end of period</t>
  </si>
  <si>
    <t>Supplemental disclosures of cash flow information:</t>
  </si>
  <si>
    <t>Cash paid for interest</t>
  </si>
  <si>
    <t>Cash paid for taxes</t>
  </si>
  <si>
    <t>Nature of Operations and Significant Accounting Policies</t>
  </si>
  <si>
    <t>Accounting Policies [Abstract]</t>
  </si>
  <si>
    <t>1. Nature
of Operations and Significant Accounting Policies Nature
of Operations AlphaPoint
Technology, Inc. (AlphaPoint) was incorporated in the State of Delaware on November 13, 2008. On October 14, 2015,
AlphaPoint executed a Share Exchange Agreement (SEA) for the acquisition of all the issued and outstanding shares
of Strategy to Revenue, Ltd. (STR Ltd.), a United Kingdom (UK) company based in London (the
STR acquisition). AlphaPoints legacy business has been helping companies manage their IT assets. However, following
the acquisition of STR Ltd., AlphaPoint transitioned its focus to STRs revenue acceleration business. After the STR acquisition
on October 14, 2015, AlphaPoint formed Strategy to Revenue Inc. (STR Inc., collectively with STR Ltd., STR),
in the U.S.A. as a Florida Corporation to better serve the North American market. The parties
to the SEA believe that the intended benefits have not been realized, and agreed to unwind the transaction and negotiated and
finalized the terms of an Unwind Agreement (the Unwind). The agreement became effective on May 31, 2016, which essentially
unwound the SEA. Pursuant to the Unwind, all STR Shareholders surrendered all of their shares and rights in AlphaPoint and AlphaPoint
conveyed to STR Shareholders all of its shares, rights and ownership interest in STR, subject to STRs payment in full of
a $130,000 promissory note. As a result of the Unwind, the Company has 58,163,265 fewer shares issued and outstanding. None
of the STR Shareholders or their assignees owns any interest in AlphaPoint. In addition, the shareholders of STR agreed
to forgive certain intercompany receivables due from AlphaPoint as well as the notes payable totaling $900,000 issued as part
of the original consideration in the SEA. On December
23, 2014, AlphaPoint closed a share exchange transaction for the acquisition of all the issued and outstanding shares of NCompass
Solutions, Inc. (NCompass, NSI) a Minnesota corporation. Since that time, issues arose
and, as a result, the parties agreed to unwind the transaction. The consolidation of management, operations, assets, and liabilities
did not happen from the time of the equity swap to the unwind time. The Unwind Agreement became effective on April 14, 2015,
which essentially unwound the Share Exchange Agreement dated December 19, 2014 and which was reported on a Form 8-K on December
23, 2014 and an Amended Form 8-K on February 9, 2015. Basis
of Presentation In the opinion
of management, all adjustments consisting of normal recurring adjustments necessary for a fair presentation of (a) the consolidated
financial position at June 30, 2016 and December 31, 2015 and (b) the consolidated statements of operations, and cash flows for
the six months ended June 30, 2016 and 2015 have been made. The unaudited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U.S. GAAP) have been omitted. The accompanying statements and notes should be read in conjunction
with the audited consolidated financial statements and notes of the Company for the year ended December 31, 2015. Discontinued
Operations As a result
of the Unwind transaction described above, AlphaPoint deconsolidated the assets, liabilities, income, and expenses of STR and
recorded the results of operations of that entity as discontinued operations in the accompanying consolidated statements of operations.
Furthermore, STRs assets and liabilities as of December 31, 2015 are separately presented in the accompanying consolidated
balance sheets. A gain on the disposal of STR was recognized as the excess of the consideration issued in the Unwind
over the carrying amount of the net assets disposed. Reclassifications Certain reclassifications
have been made to prior year financial statements to conform with the current year presentation. These reclassifications have
no impact on net income and no material impact on any other financial statement captions. Foreign
Currency Translation The assets
and liabilities of the Companys former foreign subsidiary for which the local currency is the functional currency are translated
into U.S. dollars using the exchange rate in effect at each balance sheet date and income and expense accounts are translated
using weighted average exchange rates for each period during the year. Prior to the Unwind, translation gains and losses were
reported as components of accumulated other comprehensive income (AOCI), included within stockholders equity.
AOCI at May 31, 2016 is included as part of the gain on disposal of discontinued operations. Gains and losses from foreign currency
transactions are included in the Companys consolidated statements of operations as part of the loss from discontinued operations. Application
of Critical Accounting Policies and Use of Estimates Our discussion
and analysis of our financial condition and results of operations that follows is based upon our consolidated financial statements
prepared in accordance with accounting principles generally accepted in the United States of America. The application of U.S. GAAP
requires our management to make assumptions, judgments and estimates that affect our reported amounts of assets, liabilities,
revenue and expenses, and the related disclosures regarding these items. We base our assumptions, judgments and estimates on historical
experience and on various other factors that we believe to be reasonable under the circumstances. Actual results could differ
significantly from these estimates under different assumptions or conditions. To the extent that there are material differences
between these estimates and actual results, our future financial condition or results of operations will be affected. On a regular
basis, we evaluate our assumptions, judgments and estimates. We believe
that the assumptions, judgments and estimates involved in the accounting for revenue recognition, stock-based compensation, valuation
of acquired intangible assets, goodwill impairment, long-lived asset impairment, and income taxes have the greatest potential
impact on our consolidated financial statements. These areas are key components of our results of operations and are based on
complex rules which require us to make judgments and estimates. Historically, our assumptions, judgments and estimates in accordance
with our critical accounting policies have not materially differed from actual results. 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June 30, 2016 and December
31, 2015 the fair values of the Companys financial instruments approximate their historical carrying amount. Accounts
Receivable Accounts receivable
consist of amounts due for the delivery of service offerings to customers. An allowance for doubtful accounts is established
for any amounts that may not be recoverable, which is based on an analysis of the Companys customer credit worthiness,
and current economic trends. Receivables are determined to be past due, based on payment terms of original invoices.
Charge-offs of accounts receivable are made once all collection efforts have been exhausted. The Company does not
typically charge interest on past due receivables. Property
and Equipment Property and
equipment are stated at cost, and depreciated under the straight-line method over the estimated useful lives of the related assets.
Expenditures for repairs and maintenance are expensed as incurred. Depreciable lives range from 3 to 7 years. Given
that all property and equipment in the periods presented relate to STR, the balances are reflected in assets of discontinued operations
in the accompanying consolidated balance sheets. Business
Combinations The Company
follows the acquisition method to account for business combinations. This method requires that when the Company (acquirer)
takes control of another entity, the fair value of the underlying exchange transaction is used to establish a new accounting basis
of the acquired entity. Furthermore, because obtaining control leaves the Company responsible and accountable for all of
the acquirees assets, liabilities and operations, the Company recognizes and measures the assets acquired and liabilities
assumed at their full fair values as of the date control is obtained. Identifiable
Intangible Assets Intangible
assets consist of trademarks, domain names, revenue acceleration platforms, advertising and supply contracts, and customer relationships
acquired in a business combination. The cost of these assets is amortized under the straight-line method over their
respective useful lives. Trademarks and domain names are amortized over a useful life of 10 years, while the remaining intangible
assets are amortized over 5 years. Given that all unamortized intangible assets in the periods presented relate to STR, the balances
are reflected in assets of discontinued operations in the accompanying consolidated balance sheets. AlphaPoints intangible
assets were fully amortized as of December 31, 2015. Impairment
of Long-lived assets and intangible property Long-lived
assets such as property, equipment and identifiable intangible asset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 Revenue
recognition Revenue is
generally recognized when:
 Evidence of an arrangement
exists;
 Delivery has occurred;
Fees are fixed or
determinable; and
 Collection is considered
probable. Most of the
Companys revenues are generated from software-as-a-service (SaaS) subscription offerings and related product
support and maintenance; and consulting services billed on a time and materials basis. SaaS revenues stem mainly from annual subscriptions
and are recorded evenly over the term of the subscription. Any customer payments received in advance are deferred until they are
earned. Consulting and training revenues are recognized as work is performed. For revenue
stemming from project work, the Company recognizes revenue to the extent of costs incurred. All profit is recognized at the end
of each project. Research
and Development The Company
expenses research and development costs when incurred. Research and development costs include engineering, programmer costs
and testing of product and outputs. Indirect costs related to research and development are allocated based on percentage
usage to the research and development. The Company incurred $13,251 and $0 in research and development costs for the three
months ended June 30, 2016 and 2015, respectively, and $14,488 and $0 for the six months ended ended June 30, 2016 and 2015, respectively.
Given that all research and development expenses were incurred by STR, these amounts are reflected in discontinued operations
in the accompanying consolidated statements of operations.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 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 Risks
and concentrations Financial
instruments that potentially subject the Company to concentrations of credit risk include cash in banks in excess of federally
insured amounts. The Company manages this risk by maintaining all deposits in high quality financial institutions.</t>
  </si>
  <si>
    <t>Going Concern</t>
  </si>
  <si>
    <t>Organization, Consolidation and Presentation of Financial Statements [Abstract]</t>
  </si>
  <si>
    <t>2. Going
Concern The accompanying
consolidated financial statements have been prepared assuming that the Company will continue as a going concern. The Company
has a history of losses resulting in an accumulated deficit. The Company has been dependent on financing from its majority
shareholder and related parties to meet its operating obligations. In view of these matters, there is doubt regarding the Companys
ability to continue as a going concern, which is dependent upon the Companys ability to identify revenue sources
and to achieve a level of profitability. The Company intends on financing its future development activities, marketing plan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Recent Accounting Pronouncements</t>
  </si>
  <si>
    <t>New Accounting Pronouncements and Changes in Accounting Principles [Abstract]</t>
  </si>
  <si>
    <t>3. Recent
Accounting Pronouncements We have reviewed
the FASB issued Accounting Standard Codification (ASC) and Accounting Standards Updates (ASU) and
interpretations thereof that have effectiveness dates during the periods reported and in future periods. In April 2016,
the FASB issued ASU No. 2016-09, Compensation  Stock Compensation (Topic 718): Improvements to Employee Share-Based
Payment Accounting. The updated guidance simplifies several aspects of the accounting for share-based payment award
transactions, including: (a) income tax consequences; (b) classification of awards as either equity or liabilities; and (c) classification
on the statement of cash flows. The amendment to the standard is effective for annual periods beginning after December 15,
2016, and interim periods within those annual periods. Early adoption is permitted for any interim or annual period. The
Company is currently assessing the impact of the new standard in order to determine the impact on its consolidated financial statements. In February
2016, the FASB issued ASU No. 2016-02, Leases. This standard requires the leasee to recognize virtually all
of their leases on the balance sheet, by recording a right-of-use asset and lease liability. Public business entities will
be required to adopt this standard for fiscal years, and interim periods within those fiscal years, beginning after December 15,
2018. Early adoption is permitted upon issuance of this standard. The new leasing standard requires modified retrospective
transition, which requires application of the new guidance at the beginning of the earliest comparative period presented in the
year of adoption. The Company is currently assessing the impact of the new standard in order to determine the impact on
the consolidated financial statements. In January 2016,
the FASB issued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November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the Company beginning on January 1, 2017, with early adoption permitted.
The standard may be adopted prospectively or retrospectively to all periods presented. The Company is currently assessing the
timing of adoption of the new guidance, but does not expect it will have a material impact on the Companys consolidated
financial statements. In August
2015, the FASB issued ASU No. 2015-15 InterestImputation of Interest (Subtopic 835-30): Presentation and Subsequent
Measurement of Debt Issuance Costs Associated with Line-of-Credit Arrangements, which requires debt issuance costs to be
presented in the balance sheet as a deduction from the carrying value of the associated debt liability. The FASB further clarified
that for line-of-credit arrangements an entity can continue to defer and present debt issuance costs as an asset and subsequently
amortize the deferred debt issuance costs ratably over the term of the line-of-credit arrangement, regardless of whether there
are any outstanding borrowings on the line-of-credit arrangement. The new guidance should be applied on a retrospective basis.
The adoption of this standard is not expected to have a material impact on the Companys consolidated financial statements. In May 2014,
the FASB issued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7. The FASB has implemented a one year delay in the effective date of Topic 606.
Transition to the new guidance may be done using either a full or modified retrospective method. The Company is currently evaluating
the full effect that the adoption of this standard will have on the Companys consolidated financial statements.</t>
  </si>
  <si>
    <t>Discontinued Operations</t>
  </si>
  <si>
    <t>Discontinued Operations and Disposal Groups [Abstract]</t>
  </si>
  <si>
    <t>4. Discontinued Operations As a result
of the Unwind described in Note 1, AlphaPoint deconsolidated the assets, liabilities, income, and expenses of STR and recorded
the results of operations of that entity as discontinued operations in the accompanying consolidated statements of operations.
Furthermore, STRs assets and liabilities as of December 31, 2015 are separately presented in the accompanying consolidated
balance sheets. A gain on the disposal of STR was recognized as the excess of the consideration issued in the Unwind
over the carrying amount of the net assets disposed. The Company followed the guidance in ASC 205-20, Discontinued Operations;
Consolidation  Derecognition; Nonmonetary Transactions As a result
of this transaction, the Company wrote off the net assets of STR, which had a carrying value on the effective date of the Unwind
of $2,494,211 and accumulated other comprehensive income related to cumulative translation adjustments of $191,864. Consideration
received in the Unwind consisted of: (a) $130,000 note receivable, (b) $410,660 intercompany payables to STR forgiven, (c) $900,000
notes payable forgiven, (d) $1,744,898 fair value of the shares reacquired by AlphaPoint; for a total consideration received of
$3,185,558. The resulting gain on disposal was $499,485, which is reflected in discontinued operations in the accompanying
consolidated statements of operations. The fair value of the shares reacquired was approximately $0.03 per share, which was the
closing price of the stock on May 31, 2016. Below is a
reconciliation of the carrying amounts of major classes of assets and liabilities of the discontinued operation:
December
31, 2015
Carrying amounts of major classes of assets
included as part of discontinued operations:
Cash $ 692
Accounts receivable,
net 714,456
Prepaid and other
current assets 23,195
Total current assets 738,343
Intangible assets,
net 3,244,198
Goodwill 169,160
Property and equipment,
net 76,912
Total noncurrent
assets 3,490,270
Total assets $ 4,228,613
Carrying amounts of major classes of liabilities
included as part of discontinued operations:
Notes payable, current $ 450,000
Notes payable to
bank 103,513
Accounts payable 324,151
Accrued expenses 310,373
Deferred revenue
and customer deposits 425,239
Total current liabilities 1,613,276
Notes payable, net
of current portion 450,000
Other non current
liabilities 8,072
Total non current
liabilities 458,072
Total liabilities $ 2,071,348 Below is a
reconciliation of the carrying amounts of major classes of net loss from discontinued operations:
Three
months ended June 30, 2016 Six
months ended June 30, 2016
Revenues $ 471,020 $ 1,278,820
Cost of Revenues 138,477 382,588
Gross Profit 332,543 896,232
Operating expenses:
Compensation 157,434 807,158
Research and Development 13,251 14,488
Professional Fees 51,944 147,386
General and Administrative 132,580 357,959
Foreign Currency
Translation (Gain) Loss 84,892 (35,259 )
Depreciation and
Amortization 108,969 274,909
Total Operating Expenses 549,070 1,566,641
Interest expense (2,679 ) (4,217 )
Net loss from discontinued operations $ (219,206 ) $ (674,626 ) The following
table provides the total operating and financing cash flows of the discontinued operations included in the accompanying consolidated
statement of cash flows:
Six
months ended June 30, 2016
Cash flows from discontinued operating activities:
Net loss from discontinued
operations $ (674,626 )
Adjustments to reconcile
Net Loss to net cash used by operating activities:
Depreciation and
amortization 274,909
Foreign currency
exchange gain (15,615 )
Changes in assets
and liabilities:
Employee advances (25,958 )
Accounts receivable 211,732
Accounts payable
and accrued expenses 144,153
Deferred revenue 282,280
and other current
assets 24,932
Other non-current
liabilities 22,245
Net Cash Used by
Operating Activities $ 244,052
Cash flows from financing
activities:
Repayments of long-term
debt $ (11,494 )
Net Cash Used by
Financing Activities $ (11,494 )</t>
  </si>
  <si>
    <t>Contingencies</t>
  </si>
  <si>
    <t>Loss Contingency [Abstract]</t>
  </si>
  <si>
    <t>5. Contingencies 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In addition, officers and certain members
of upper management have executed employment agreements with the Company, which include, among other things, bonuses contingent
on the achievement of certain performance targets and provisions for severance payments in the event of termination without cause. Litigation From time
to time the Company may become a party to litigation matters involving claims against the Company. Current regulations and
reporting requirements require the Company to disclose any legal proceedings that are ongoing and could have a material impact
on the consolidated financial statements for the period ended June 30, 2016. On July 13,
2016, AlphaPoint entered into a Mediation Settlement Agreement with Ladenburg Thalmann &amp; Co. (Ladenburg) regarding
the lawsuit arising from the Investment Banking Agreement and associated counter-claim by the Company (11th Judicial Circuit Court,
Miami-Dade County, Florida (Case No. 15004012 CA 01)) (Lawsuit). Under the Settlement Agreement, the parties agreed
to dismiss the Lawsuit upon the settlement payment. All matters previously disclosed and subject to the Settlement Agreement are described
in further detail in the Companys 2015 and 2016 Quarterly and 2014 and 2015 Annual Reports filed with the SEC.</t>
  </si>
  <si>
    <t>Subsequent Events</t>
  </si>
  <si>
    <t>Subsequent Events [Abstract]</t>
  </si>
  <si>
    <t>6. Subsequent
Events Management
has evaluated subsequent events that occurred through the date of this report for matters that would have a material impact on
our consolidated financial statements.</t>
  </si>
  <si>
    <t>Nature of Operations and Significant Accounting Policies (Policies)</t>
  </si>
  <si>
    <t>Nature of Operations</t>
  </si>
  <si>
    <t>Nature
of Operations AlphaPoint
Technology, Inc. (AlphaPoint) was incorporated in the State of Delaware on November 13, 2008. On October 14, 2015,
AlphaPoint executed a Share Exchange Agreement (SEA) for the acquisition of all the issued and outstanding shares
of Strategy to Revenue, Ltd. (STR Ltd.), a United Kingdom (UK) company based in London (the
STR acquisition). AlphaPoints legacy business has been helping companies manage their IT assets. However, following
the acquisition of STR Ltd., AlphaPoint transitioned its focus to STRs revenue acceleration business. After the STR acquisition
on October 14, 2015, AlphaPoint formed Strategy to Revenue Inc. (STR Inc., collectively with STR Ltd., STR),
in the U.S.A. as a Florida Corporation to better serve the North American market. The parties
to the SEA believe that the intended benefits have not been realized, and agreed to unwind the transaction and negotiated and
finalized the terms of an Unwind Agreement (the Unwind). The agreement became effective on May 31, 2016, which essentially
unwound the SEA. Pursuant to the Unwind, all STR Shareholders surrendered all of their shares and rights in AlphaPoint and AlphaPoint
conveyed to STR Shareholders all of its shares, rights and ownership interest in STR, subject to STRs payment in full of
a $130,000 promissory note. As a result of the Unwind, the Company has 58,163,265 fewer shares issued and outstanding. None
of the STR Shareholders or their assignees owns any interest in AlphaPoint. In addition, the shareholders of STR agreed
to forgive certain intercompany receivables due from AlphaPoint as well as the notes payable totaling $900,000 issued as part
of the original consideration in the SEA. On December
23, 2014, AlphaPoint closed a share exchange transaction for the acquisition of all the issued and outstanding shares of NCompass
Solutions, Inc. (NCompass, NSI) a Minnesota corporation. Since that time, issues arose
and, as a result, the parties agreed to unwind the transaction. The consolidation of management, operations, assets, and liabilities
did not happen from the time of the equity swap to the unwind time. The Unwind Agreement became effective on April 14, 2015,
which essentially unwound the Share Exchange Agreement dated December 19, 2014 and which was reported on a Form 8-K on December
23, 2014 and an Amended Form 8-K on February 9, 2015.</t>
  </si>
  <si>
    <t>Basis of Presentation</t>
  </si>
  <si>
    <t>Basis
of Presentation In the opinion
of management, all adjustments consisting of normal recurring adjustments necessary for a fair presentation of (a) the consolidated
financial position at June 30, 2016 and December 31, 2015 and (b) the consolidated statements of operations, and cash flows for
the six months ended June 30, 2016 and 2015 have been made. The unaudited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U.S. GAAP) have been omitted. The accompanying statements and notes should be read in conjunction
with the audited consolidated financial statements and notes of the Company for the year ended December 31, 2015.</t>
  </si>
  <si>
    <t>Discontinued
Operations As a result
of the Unwind transaction described above, AlphaPoint deconsolidated the assets, liabilities, income, and expenses of STR and
recorded the results of operations of that entity as discontinued operations in the accompanying consolidated statements of operations.
Furthermore, STRs assets and liabilities as of December 31, 2015 are separately presented in the accompanying consolidated
balance sheets. A gain on the disposal of STR was recognized as the excess of the consideration issued in the Unwind
over the carrying amount of the net assets disposed.</t>
  </si>
  <si>
    <t>Reclassifications</t>
  </si>
  <si>
    <t>Reclassifications Certain reclassifications
have been made to prior year financial statements to conform with the current year presentation. These reclassifications have
no impact on net income and no material impact on any other financial statement captions.</t>
  </si>
  <si>
    <t>Foreign Currency Translation</t>
  </si>
  <si>
    <t>Foreign
Currency Translation The assets
and liabilities of the Companys former foreign subsidiary for which the local currency is the functional currency are translated
into U.S. dollars using the exchange rate in effect at each balance sheet date and income and expense accounts are translated
using weighted average exchange rates for each period during the year. Prior to the Unwind, translation gains and losses were
reported as components of accumulated other comprehensive income (AOCI), included within stockholders equity.
AOCI at May 31, 2016 is included as part of the gain on disposal of discontinued operations. Gains and losses from foreign currency
transactions are included in the Companys consolidated statements of operations as part of the loss from discontinued operations.</t>
  </si>
  <si>
    <t>Application of Critical accounting Policies and Use of Estimates</t>
  </si>
  <si>
    <t>Application
of Critical Accounting Policies and Use of Estimates Our discussion
and analysis of our financial condition and results of operations that follows is based upon our consolidated financial statements
prepared in accordance with accounting principles generally accepted in the United States of America. The application of U.S. GAAP
requires our management to make assumptions, judgments and estimates that affect our reported amounts of assets, liabilities,
revenue and expenses, and the related disclosures regarding these items. We base our assumptions, judgments and estimates on historical
experience and on various other factors that we believe to be reasonable under the circumstances. Actual results could differ
significantly from these estimates under different assumptions or conditions. To the extent that there are material differences
between these estimates and actual results, our future financial condition or results of operations will be affected. On a regular
basis, we evaluate our assumptions, judgments and estimates. We believe
that the assumptions, judgments and estimates involved in the accounting for revenue recognition, stock-based compensation, valuation
of acquired intangible assets, goodwill impairment, long-lived asset impairment, and income taxes have the greatest potential
impact on our consolidated financial statements. These areas are key components of our results of operations and are based on
complex rules which require us to make judgments and estimates. Historically, our assumptions, judgments and estimates in accordance
with our critical accounting policies have not materially differed from actual results.</t>
  </si>
  <si>
    <t>Fair Value Measurements</t>
  </si>
  <si>
    <t>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June 30, 2016 and December
31, 2015 the fair values of the Companys financial instruments approximate their historical carrying amount.</t>
  </si>
  <si>
    <t>Accounts Receivable</t>
  </si>
  <si>
    <t>Accounts
Receivable Accounts receivable
consist of amounts due for the delivery of service offerings to customers. An allowance for doubtful accounts is established
for any amounts that may not be recoverable, which is based on an analysis of the Companys customer credit worthiness,
and current economic trends. Receivables are determined to be past due, based on payment terms of original invoices.
Charge-offs of accounts receivable are made once all collection efforts have been exhausted. The Company does not
typically charge interest on past due receivables.</t>
  </si>
  <si>
    <t>Property and Equipment</t>
  </si>
  <si>
    <t>Property
and Equipment Property and
equipment are stated at cost, and depreciated under the straight-line method over the estimated useful lives of the related assets.
Expenditures for repairs and maintenance are expensed as incurred. Depreciable lives range from 3 to 7 years. Given
that all property and equipment in the periods presented relate to STR, the balances are reflected in assets of discontinued operations
in the accompanying consolidated balance sheets.</t>
  </si>
  <si>
    <t>Business Combinations</t>
  </si>
  <si>
    <t>Business
Combinations The Company
follows the acquisition method to account for business combinations. This method requires that when the Company (acquirer)
takes control of another entity, the fair value of the underlying exchange transaction is used to establish a new accounting basis
of the acquired entity. Furthermore, because obtaining control leaves the Company responsible and accountable for all of
the acquirees assets, liabilities and operations, the Company recognizes and measures the assets acquired and liabilities
assumed at their full fair values as of the date control is obtained.</t>
  </si>
  <si>
    <t>Identifiable Intangible Assets</t>
  </si>
  <si>
    <t>Identifiable
Intangible Assets Intangible
assets consist of trademarks, domain names, revenue acceleration platforms, advertising and supply contracts, and customer relationships
acquired in a business combination. The cost of these assets is amortized under the straight-line method over their
respective useful lives. Trademarks and domain names are amortized over a useful life of 10 years, while the remaining intangible
assets are amortized over 5 years. Given that all unamortized intangible assets in the periods presented relate to STR, the balances
are reflected in assets of discontinued operations in the accompanying consolidated balance sheets. AlphaPoints intangible
assets were fully amortized as of December 31, 2015.</t>
  </si>
  <si>
    <t>Impairment of Long-lived assets and intangible property</t>
  </si>
  <si>
    <t>Impairment
of Long-lived assets and intangible property Long-lived
assets such as property, equipment and identifiable intangible asset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Revenue recognition</t>
  </si>
  <si>
    <t>Revenue
recognition Revenue is
generally recognized when:
· Evidence of an arrangement
exists;
· Delivery has occurred;
· Fees are fixed or
determinable; and
· Collection is considered
probable. Most of the
Companys revenues are generated from software-as-a-service (SaaS) subscription offerings and related product
support and maintenance; and consulting services billed on a time and materials basis. SaaS revenues stem mainly from annual subscriptions
and are recorded evenly over the term of the subscription. Any customer payments received in advance are deferred until they are
earned. Consulting and training revenues are recognized as work is performed. For revenue
stemming from project work, the Company recognizes revenue to the extent of costs incurred. All profit is recognized at the end
of each project.</t>
  </si>
  <si>
    <t>Research and Development</t>
  </si>
  <si>
    <t>Research
and Development The Company
expenses research and development costs when incurred. Research and development costs include engineering, programmer costs
and testing of product and outputs. Indirect costs related to research and development are allocated based on percentage
usage to the research and development. The Company incurred $13,251 and $0 in research and development costs for the three
months ended June 30, 2016 and 2015, respectively, and $14,488 and $0 for the six months ended June 30, 2016 and 2015, respectively.
Given that all research and development expenses were incurred by STR, these amounts are reflected in discontinued operations
in the accompanying consolidated statements of operations.</t>
  </si>
  <si>
    <t>Income taxes</t>
  </si>
  <si>
    <t>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t>
  </si>
  <si>
    <t>Earnings (loss) per share</t>
  </si>
  <si>
    <t>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t>
  </si>
  <si>
    <t>Risks and concentrations</t>
  </si>
  <si>
    <t>Risks
and concentrations Financial
instruments that potentially subject the Company to concentrations of credit risk include cash in banks in excess of federally
insured amounts. The Company manages this risk by maintaining all deposits in high quality financial institutions.</t>
  </si>
  <si>
    <t>Discontinued Operations (Tables)</t>
  </si>
  <si>
    <t>Schedule of discontinued operations</t>
  </si>
  <si>
    <t>Below is a reconciliation of the carrying amounts
of major classes of assets and liabilities of the discontinued operation:
December
31, 2015
Carrying amounts of major classes of assets
included as part of discontinued operations:
Cash $ 692
Accounts receivable,
net 714,456
Prepaid and other
current assets 23,195
Total current assets 738,343
Intangible assets,
net 3,244,198
Goodwill 169,160
Property and equipment,
net 76,912
Total noncurrent
assets 3,490,270
Total assets $ 4,228,613
Carrying amounts of major classes of liabilities
included as part of discontinued operations:
Notes payable, current $ 450,000
Notes payable to
bank 103,513
Accounts payable 324,151
Accrued expenses 310,373
Deferred revenue
and customer deposits 425,239
Total current liabilities 1,613,276
Notes payable, net
of current portion 450,000
Other non current
liabilities 8,072
Total non current
liabilities 458,072
Total liabilities $ 2,071,348 Below is a reconciliation of the carrying amounts
of major classes of net loss from discontinued operations:
Three
months ended June 30, 2016 Six
months ended June 30, 2016
Revenues $ 471,020 $ 1,278,820
Cost of Revenues 138,477 382,588
Gross Profit 332,543 896,232
Operating expenses:
Compensation 157,434 807,158
Research and Development 13,251 14,488
Professional Fees 51,944 147,386
General and Administrative 132,580 357,959
Foreign Currency
Translation (Gain) Loss 84,892 (35,259 )
Depreciation and
Amortization 108,969 274,909
Total Operating Expenses 549,070 1,566,641
Interest expense (2,679 ) (4,217 )
Net loss from discontinued operations $ (219,206 ) $ (674,626 ) The following
table provides the total operating and financing cash flows of the discontinued operations included in the accompanying consolidated
statement of cash flows:
Six
months ended June 30, 2016
Cash flows from discontinued operating activities:
Net loss from discontinued
operations $ (674,626 )
Adjustments to reconcile
Net Loss to net cash used by operating activities:
Depreciation and
amortization 274,909
Foreign currency
exchange gain (15,615 )
Changes in assets
and liabilities:
Employee advances (25,958 )
Accounts receivable 211,732
Accounts payable
and accrued expenses 144,153
Deferred revenue 282,280
and other current
assets 24,932
Other non-current
liabilities 22,245
Net Cash Used by
Operating Activities $ 244,052
Cash flows from financing
activities:
Repayments of long-term
debt $ (11,494 )
Net Cash Used by
Financing Activities $ (11,494 )</t>
  </si>
  <si>
    <t>Nature of Operations and Significant Accounting Policies (Details Narrative) - USD ($)</t>
  </si>
  <si>
    <t>Research and development</t>
  </si>
  <si>
    <t>Payment of notes</t>
  </si>
  <si>
    <t>Unwind Agreement [Member]</t>
  </si>
  <si>
    <t>Amount forgiven</t>
  </si>
  <si>
    <t>Strategy To Revenue Inc. [Member] | Unwind Agreement [Member]</t>
  </si>
  <si>
    <t>Other Intangible Assets [Member]</t>
  </si>
  <si>
    <t>Useful life</t>
  </si>
  <si>
    <t>5 years</t>
  </si>
  <si>
    <t>Trademarks And Domain Names [Member]</t>
  </si>
  <si>
    <t>10 years</t>
  </si>
  <si>
    <t>Repairs And Maintenance [Member] | Minimum [Member]</t>
  </si>
  <si>
    <t>3 years</t>
  </si>
  <si>
    <t>Repairs And Maintenance [Member] | Maximum [Member]</t>
  </si>
  <si>
    <t>7 years</t>
  </si>
  <si>
    <t>Discontinued Operations (Details) - USD ($)</t>
  </si>
  <si>
    <t>Carrying amounts of major classes of assets included as part of discontinued operations:</t>
  </si>
  <si>
    <t>Cash</t>
  </si>
  <si>
    <t>Accounts receivable, net</t>
  </si>
  <si>
    <t>Intangible assets, net</t>
  </si>
  <si>
    <t>Goodwill</t>
  </si>
  <si>
    <t>Property and equipment, net</t>
  </si>
  <si>
    <t>Total noncurrent assets</t>
  </si>
  <si>
    <t>Carrying amounts of major classes of liabilities included as part of discontinued operations:</t>
  </si>
  <si>
    <t>Notes payable, current</t>
  </si>
  <si>
    <t>Notes payable to bank</t>
  </si>
  <si>
    <t>Notes payable, net of current portion</t>
  </si>
  <si>
    <t>Other non current liabilities</t>
  </si>
  <si>
    <t>Total non current liabilities</t>
  </si>
  <si>
    <t>Discontinued Operations (Details 1) - USD ($)</t>
  </si>
  <si>
    <t>Revenues</t>
  </si>
  <si>
    <t>Cost of Revenues</t>
  </si>
  <si>
    <t>Gross Profit</t>
  </si>
  <si>
    <t>Professional Fees</t>
  </si>
  <si>
    <t>General and Administrative</t>
  </si>
  <si>
    <t>Foreign Currency Translation (Gain) Loss</t>
  </si>
  <si>
    <t>Depreciation and Amortization</t>
  </si>
  <si>
    <t>Total Operating Expenses</t>
  </si>
  <si>
    <t>Interest expense</t>
  </si>
  <si>
    <t>Net loss from discontinued operations</t>
  </si>
  <si>
    <t>Discontinued Operations (Details 2) - USD ($)</t>
  </si>
  <si>
    <t>Cash flows from discontinued operating activities:</t>
  </si>
  <si>
    <t>and other current assets</t>
  </si>
  <si>
    <t>Cash flows from financing activities:</t>
  </si>
  <si>
    <t>Net Cash Used by Financing Activities</t>
  </si>
  <si>
    <t>Discontinued Operations (Details Narrative) - USD ($)</t>
  </si>
  <si>
    <t>May 31, 2016</t>
  </si>
  <si>
    <t>Income Statement, Balance Sheet and Additional Disclosures by Disposal Groups, Including Discontinued Operations [Line Items]</t>
  </si>
  <si>
    <t>Net assets wrote off</t>
  </si>
  <si>
    <t>Cumulative translation adjustments</t>
  </si>
  <si>
    <t>Share price (in dollars per share)</t>
  </si>
  <si>
    <t>Total consideration received</t>
  </si>
  <si>
    <t>Notes receivable</t>
  </si>
  <si>
    <t>Strategy To Revenue Inc. [Member] | Unwind Agreement [Member] | Accumulated Other Comprehensive Incom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365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77413259</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80"/>
  </cols>
  <sheetData>
    <row spans="1:2" r="1">
      <c t="s" s="1" r="A1">
        <v>131</v>
      </c>
      <c t="s" s="2" r="B1">
        <v>1</v>
      </c>
    </row>
    <row spans="1:2" r="2">
      <c t="s" s="2" r="B2">
        <v>2</v>
      </c>
    </row>
    <row spans="1:2" r="3">
      <c t="s" s="3" r="A3">
        <v>114</v>
      </c>
    </row>
    <row spans="1:2" r="4">
      <c t="s" s="4" r="A4">
        <v>132</v>
      </c>
      <c t="s" s="4" r="B4">
        <v>133</v>
      </c>
    </row>
    <row spans="1:2" r="5">
      <c t="s" s="4" r="A5">
        <v>134</v>
      </c>
      <c t="s" s="4" r="B5">
        <v>135</v>
      </c>
    </row>
    <row spans="1:2" r="6">
      <c t="s" s="4" r="A6">
        <v>122</v>
      </c>
      <c t="s" s="4" r="B6">
        <v>136</v>
      </c>
    </row>
    <row spans="1:2" r="7">
      <c t="s" s="4" r="A7">
        <v>137</v>
      </c>
      <c t="s" s="4" r="B7">
        <v>138</v>
      </c>
    </row>
    <row spans="1:2" r="8">
      <c t="s" s="4" r="A8">
        <v>139</v>
      </c>
      <c t="s" s="4" r="B8">
        <v>140</v>
      </c>
    </row>
    <row spans="1:2" r="9">
      <c t="s" s="4" r="A9">
        <v>141</v>
      </c>
      <c t="s" s="4" r="B9">
        <v>142</v>
      </c>
    </row>
    <row spans="1:2" r="10">
      <c t="s" s="4" r="A10">
        <v>143</v>
      </c>
      <c t="s" s="4" r="B10">
        <v>144</v>
      </c>
    </row>
    <row spans="1:2" r="11">
      <c t="s" s="4" r="A11">
        <v>145</v>
      </c>
      <c t="s" s="4" r="B11">
        <v>146</v>
      </c>
    </row>
    <row spans="1:2" r="12">
      <c t="s" s="4" r="A12">
        <v>147</v>
      </c>
      <c t="s" s="4" r="B12">
        <v>148</v>
      </c>
    </row>
    <row spans="1:2" r="13">
      <c t="s" s="4" r="A13">
        <v>149</v>
      </c>
      <c t="s" s="4" r="B13">
        <v>150</v>
      </c>
    </row>
    <row spans="1:2" r="14">
      <c t="s" s="4" r="A14">
        <v>151</v>
      </c>
      <c t="s" s="4" r="B14">
        <v>152</v>
      </c>
    </row>
    <row spans="1:2" r="15">
      <c t="s" s="4" r="A15">
        <v>153</v>
      </c>
      <c t="s" s="4" r="B15">
        <v>154</v>
      </c>
    </row>
    <row spans="1:2" r="16">
      <c t="s" s="4" r="A16">
        <v>155</v>
      </c>
      <c t="s" s="4" r="B16">
        <v>156</v>
      </c>
    </row>
    <row spans="1:2" r="17">
      <c t="s" s="4" r="A17">
        <v>157</v>
      </c>
      <c t="s" s="4" r="B17">
        <v>158</v>
      </c>
    </row>
    <row spans="1:2" r="18">
      <c t="s" s="4" r="A18">
        <v>159</v>
      </c>
      <c t="s" s="4" r="B18">
        <v>160</v>
      </c>
    </row>
    <row spans="1:2" r="19">
      <c t="s" s="4" r="A19">
        <v>161</v>
      </c>
      <c t="s" s="4" r="B19">
        <v>162</v>
      </c>
    </row>
    <row spans="1:2" r="20">
      <c t="s" s="4" r="A20">
        <v>163</v>
      </c>
      <c t="s" s="4" r="B20">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v>
      </c>
    </row>
    <row spans="1:2" r="3">
      <c t="s" s="3" r="A3">
        <v>123</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68</v>
      </c>
      <c t="s" s="2" r="B1">
        <v>62</v>
      </c>
      <c t="s" s="2" r="D1">
        <v>1</v>
      </c>
    </row>
    <row spans="1:6" r="2">
      <c t="s" s="2" r="B2">
        <v>2</v>
      </c>
      <c t="s" s="2" r="C2">
        <v>63</v>
      </c>
      <c t="s" s="2" r="D2">
        <v>2</v>
      </c>
      <c t="s" s="2" r="E2">
        <v>63</v>
      </c>
      <c t="s" s="2" r="F2">
        <v>30</v>
      </c>
    </row>
    <row spans="1:6" r="3">
      <c t="s" s="4" r="A3">
        <v>169</v>
      </c>
      <c t="n" s="7" r="B3">
        <v>13251</v>
      </c>
      <c t="n" s="7" r="C3">
        <v>0</v>
      </c>
      <c t="n" s="7" r="D3">
        <v>14488</v>
      </c>
      <c t="n" s="7" r="E3">
        <v>0</v>
      </c>
    </row>
    <row spans="1:6" r="4">
      <c t="s" s="4" r="A4">
        <v>170</v>
      </c>
      <c t="n" s="7" r="D4">
        <v>11494</v>
      </c>
      <c t="s" s="4" r="E4">
        <v>34</v>
      </c>
    </row>
    <row spans="1:6" r="5">
      <c t="s" s="4" r="A5">
        <v>59</v>
      </c>
      <c t="n" s="6" r="B5">
        <v>77413259</v>
      </c>
      <c t="n" s="6" r="D5">
        <v>77413259</v>
      </c>
      <c t="n" s="6" r="F5">
        <v>135576524</v>
      </c>
    </row>
    <row spans="1:6" r="6">
      <c t="s" s="4" r="A6">
        <v>60</v>
      </c>
      <c t="n" s="6" r="B6">
        <v>77413259</v>
      </c>
      <c t="n" s="6" r="D6">
        <v>77413259</v>
      </c>
      <c t="n" s="6" r="F6">
        <v>135576524</v>
      </c>
    </row>
    <row spans="1:6" r="7">
      <c t="s" s="4" r="A7">
        <v>171</v>
      </c>
    </row>
    <row spans="1:6" r="8">
      <c t="s" s="4" r="A8">
        <v>172</v>
      </c>
      <c t="n" s="7" r="B8">
        <v>900000</v>
      </c>
      <c t="n" s="7" r="D8">
        <v>900000</v>
      </c>
    </row>
    <row spans="1:6" r="9">
      <c t="s" s="4" r="A9">
        <v>173</v>
      </c>
    </row>
    <row spans="1:6" r="10">
      <c t="s" s="4" r="A10">
        <v>170</v>
      </c>
      <c t="n" s="7" r="D10">
        <v>130000</v>
      </c>
    </row>
    <row spans="1:6" r="11">
      <c t="s" s="4" r="A11">
        <v>59</v>
      </c>
      <c t="n" s="6" r="B11">
        <v>58163265</v>
      </c>
      <c t="n" s="6" r="D11">
        <v>58163265</v>
      </c>
    </row>
    <row spans="1:6" r="12">
      <c t="s" s="4" r="A12">
        <v>60</v>
      </c>
      <c t="n" s="6" r="B12">
        <v>58163265</v>
      </c>
      <c t="n" s="6" r="D12">
        <v>58163265</v>
      </c>
    </row>
    <row spans="1:6" r="13">
      <c t="s" s="4" r="A13">
        <v>172</v>
      </c>
      <c t="n" s="7" r="B13">
        <v>410660</v>
      </c>
      <c t="n" s="7" r="D13">
        <v>410660</v>
      </c>
    </row>
    <row spans="1:6" r="14">
      <c t="s" s="4" r="A14">
        <v>174</v>
      </c>
    </row>
    <row spans="1:6" r="15">
      <c t="s" s="4" r="A15">
        <v>175</v>
      </c>
      <c t="s" s="4" r="D15">
        <v>176</v>
      </c>
    </row>
    <row spans="1:6" r="16">
      <c t="s" s="4" r="A16">
        <v>177</v>
      </c>
    </row>
    <row spans="1:6" r="17">
      <c t="s" s="4" r="A17">
        <v>175</v>
      </c>
      <c t="s" s="4" r="D17">
        <v>178</v>
      </c>
    </row>
    <row spans="1:6" r="18">
      <c t="s" s="4" r="A18">
        <v>179</v>
      </c>
    </row>
    <row spans="1:6" r="19">
      <c t="s" s="4" r="A19">
        <v>175</v>
      </c>
      <c t="s" s="4" r="D19">
        <v>180</v>
      </c>
    </row>
    <row spans="1:6" r="20">
      <c t="s" s="4" r="A20">
        <v>181</v>
      </c>
    </row>
    <row spans="1:6" r="21">
      <c t="s" s="4" r="A21">
        <v>175</v>
      </c>
      <c t="s" s="4" r="D21">
        <v>18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3</v>
      </c>
      <c t="s" s="2" r="B1">
        <v>2</v>
      </c>
      <c t="s" s="2" r="C1">
        <v>30</v>
      </c>
    </row>
    <row spans="1:3" r="2">
      <c t="s" s="3" r="A2">
        <v>184</v>
      </c>
    </row>
    <row spans="1:3" r="3">
      <c t="s" s="4" r="A3">
        <v>185</v>
      </c>
      <c t="n" s="7" r="C3">
        <v>692</v>
      </c>
    </row>
    <row spans="1:3" r="4">
      <c t="s" s="4" r="A4">
        <v>186</v>
      </c>
      <c t="n" s="6" r="C4">
        <v>714456</v>
      </c>
    </row>
    <row spans="1:3" r="5">
      <c t="s" s="4" r="A5">
        <v>33</v>
      </c>
      <c t="n" s="6" r="C5">
        <v>23195</v>
      </c>
    </row>
    <row spans="1:3" r="6">
      <c t="s" s="4" r="A6">
        <v>37</v>
      </c>
      <c t="s" s="4" r="B6">
        <v>34</v>
      </c>
      <c t="n" s="6" r="C6">
        <v>738343</v>
      </c>
    </row>
    <row spans="1:3" r="7">
      <c t="s" s="4" r="A7">
        <v>187</v>
      </c>
      <c t="n" s="6" r="C7">
        <v>3244198</v>
      </c>
    </row>
    <row spans="1:3" r="8">
      <c t="s" s="4" r="A8">
        <v>188</v>
      </c>
      <c t="n" s="6" r="C8">
        <v>169160</v>
      </c>
    </row>
    <row spans="1:3" r="9">
      <c t="s" s="4" r="A9">
        <v>189</v>
      </c>
      <c t="n" s="6" r="C9">
        <v>76912</v>
      </c>
    </row>
    <row spans="1:3" r="10">
      <c t="s" s="4" r="A10">
        <v>190</v>
      </c>
      <c t="s" s="4" r="B10">
        <v>34</v>
      </c>
      <c t="n" s="6" r="C10">
        <v>3490270</v>
      </c>
    </row>
    <row spans="1:3" r="11">
      <c t="s" s="4" r="A11">
        <v>38</v>
      </c>
      <c t="n" s="6" r="C11">
        <v>4228613</v>
      </c>
    </row>
    <row spans="1:3" r="12">
      <c t="s" s="3" r="A12">
        <v>191</v>
      </c>
    </row>
    <row spans="1:3" r="13">
      <c t="s" s="4" r="A13">
        <v>192</v>
      </c>
      <c t="n" s="6" r="C13">
        <v>450000</v>
      </c>
    </row>
    <row spans="1:3" r="14">
      <c t="s" s="4" r="A14">
        <v>193</v>
      </c>
      <c t="n" s="6" r="C14">
        <v>103513</v>
      </c>
    </row>
    <row spans="1:3" r="15">
      <c t="s" s="4" r="A15">
        <v>40</v>
      </c>
      <c t="n" s="6" r="C15">
        <v>324151</v>
      </c>
    </row>
    <row spans="1:3" r="16">
      <c t="s" s="4" r="A16">
        <v>41</v>
      </c>
      <c t="n" s="6" r="C16">
        <v>310373</v>
      </c>
    </row>
    <row spans="1:3" r="17">
      <c t="s" s="4" r="A17">
        <v>42</v>
      </c>
      <c t="n" s="6" r="C17">
        <v>425239</v>
      </c>
    </row>
    <row spans="1:3" r="18">
      <c t="s" s="4" r="A18">
        <v>45</v>
      </c>
      <c t="s" s="4" r="B18">
        <v>34</v>
      </c>
      <c t="n" s="6" r="C18">
        <v>1613276</v>
      </c>
    </row>
    <row spans="1:3" r="19">
      <c t="s" s="4" r="A19">
        <v>194</v>
      </c>
      <c t="n" s="6" r="C19">
        <v>450000</v>
      </c>
    </row>
    <row spans="1:3" r="20">
      <c t="s" s="4" r="A20">
        <v>195</v>
      </c>
      <c t="n" s="6" r="C20">
        <v>8072</v>
      </c>
    </row>
    <row spans="1:3" r="21">
      <c t="s" s="4" r="A21">
        <v>196</v>
      </c>
      <c t="s" s="4" r="B21">
        <v>34</v>
      </c>
      <c t="n" s="6" r="C21">
        <v>458072</v>
      </c>
    </row>
    <row spans="1:3" r="22">
      <c t="s" s="4" r="A22">
        <v>46</v>
      </c>
      <c t="n" s="7" r="C22">
        <v>207134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5"/>
    <col customWidth="1" max="3" min="3" width="15"/>
  </cols>
  <sheetData>
    <row spans="1:3" r="1">
      <c t="s" s="1" r="A1">
        <v>197</v>
      </c>
      <c t="s" s="2" r="B1">
        <v>62</v>
      </c>
      <c t="s" s="2" r="C1">
        <v>1</v>
      </c>
    </row>
    <row spans="1:3" r="2">
      <c t="s" s="2" r="B2">
        <v>2</v>
      </c>
      <c t="s" s="2" r="C2">
        <v>2</v>
      </c>
    </row>
    <row spans="1:3" r="3">
      <c t="s" s="3" r="A3">
        <v>123</v>
      </c>
    </row>
    <row spans="1:3" r="4">
      <c t="s" s="4" r="A4">
        <v>198</v>
      </c>
      <c t="n" s="7" r="B4">
        <v>471020</v>
      </c>
      <c t="n" s="7" r="C4">
        <v>1278820</v>
      </c>
    </row>
    <row spans="1:3" r="5">
      <c t="s" s="4" r="A5">
        <v>199</v>
      </c>
      <c t="n" s="6" r="B5">
        <v>138477</v>
      </c>
      <c t="n" s="6" r="C5">
        <v>382588</v>
      </c>
    </row>
    <row spans="1:3" r="6">
      <c t="s" s="4" r="A6">
        <v>200</v>
      </c>
      <c t="n" s="6" r="B6">
        <v>332543</v>
      </c>
      <c t="n" s="6" r="C6">
        <v>896232</v>
      </c>
    </row>
    <row spans="1:3" r="7">
      <c t="s" s="3" r="A7">
        <v>68</v>
      </c>
    </row>
    <row spans="1:3" r="8">
      <c t="s" s="4" r="A8">
        <v>69</v>
      </c>
      <c t="n" s="6" r="B8">
        <v>157434</v>
      </c>
      <c t="n" s="6" r="C8">
        <v>807158</v>
      </c>
    </row>
    <row spans="1:3" r="9">
      <c t="s" s="4" r="A9">
        <v>157</v>
      </c>
      <c t="n" s="6" r="B9">
        <v>13251</v>
      </c>
      <c t="n" s="6" r="C9">
        <v>14488</v>
      </c>
    </row>
    <row spans="1:3" r="10">
      <c t="s" s="4" r="A10">
        <v>201</v>
      </c>
      <c t="n" s="6" r="B10">
        <v>51944</v>
      </c>
      <c t="n" s="6" r="C10">
        <v>147386</v>
      </c>
    </row>
    <row spans="1:3" r="11">
      <c t="s" s="4" r="A11">
        <v>202</v>
      </c>
      <c t="n" s="6" r="B11">
        <v>132580</v>
      </c>
      <c t="n" s="6" r="C11">
        <v>357959</v>
      </c>
    </row>
    <row spans="1:3" r="12">
      <c t="s" s="4" r="A12">
        <v>203</v>
      </c>
      <c t="n" s="6" r="B12">
        <v>84892</v>
      </c>
      <c t="n" s="6" r="C12">
        <v>-35259</v>
      </c>
    </row>
    <row spans="1:3" r="13">
      <c t="s" s="4" r="A13">
        <v>204</v>
      </c>
      <c t="n" s="6" r="B13">
        <v>108969</v>
      </c>
      <c t="n" s="6" r="C13">
        <v>274909</v>
      </c>
    </row>
    <row spans="1:3" r="14">
      <c t="s" s="4" r="A14">
        <v>205</v>
      </c>
      <c t="n" s="6" r="B14">
        <v>549070</v>
      </c>
      <c t="n" s="6" r="C14">
        <v>1566641</v>
      </c>
    </row>
    <row spans="1:3" r="15">
      <c t="s" s="4" r="A15">
        <v>206</v>
      </c>
      <c t="n" s="6" r="B15">
        <v>-2679</v>
      </c>
      <c t="n" s="6" r="C15">
        <v>-4217</v>
      </c>
    </row>
    <row spans="1:3" r="16">
      <c t="s" s="4" r="A16">
        <v>207</v>
      </c>
      <c t="n" s="7" r="B16">
        <v>-219206</v>
      </c>
      <c t="n" s="7" r="C16">
        <v>-6746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208</v>
      </c>
      <c t="s" s="2" r="B1">
        <v>62</v>
      </c>
      <c t="s" s="2" r="C1">
        <v>1</v>
      </c>
    </row>
    <row spans="1:3" r="2">
      <c t="s" s="2" r="B2">
        <v>2</v>
      </c>
      <c t="s" s="2" r="C2">
        <v>2</v>
      </c>
    </row>
    <row spans="1:3" r="3">
      <c t="s" s="3" r="A3">
        <v>209</v>
      </c>
    </row>
    <row spans="1:3" r="4">
      <c t="s" s="4" r="A4">
        <v>207</v>
      </c>
      <c t="n" s="7" r="B4">
        <v>-219206</v>
      </c>
      <c t="n" s="7" r="C4">
        <v>-674626</v>
      </c>
    </row>
    <row spans="1:3" r="5">
      <c t="s" s="3" r="A5">
        <v>90</v>
      </c>
    </row>
    <row spans="1:3" r="6">
      <c t="s" s="4" r="A6">
        <v>72</v>
      </c>
      <c t="n" s="7" r="B6">
        <v>108969</v>
      </c>
      <c t="n" s="6" r="C6">
        <v>274909</v>
      </c>
    </row>
    <row spans="1:3" r="7">
      <c t="s" s="4" r="A7">
        <v>91</v>
      </c>
      <c t="n" s="6" r="C7">
        <v>-15615</v>
      </c>
    </row>
    <row spans="1:3" r="8">
      <c t="s" s="3" r="A8">
        <v>93</v>
      </c>
    </row>
    <row spans="1:3" r="9">
      <c t="s" s="4" r="A9">
        <v>94</v>
      </c>
      <c t="n" s="6" r="C9">
        <v>-25958</v>
      </c>
    </row>
    <row spans="1:3" r="10">
      <c t="s" s="4" r="A10">
        <v>95</v>
      </c>
      <c t="n" s="6" r="C10">
        <v>211732</v>
      </c>
    </row>
    <row spans="1:3" r="11">
      <c t="s" s="4" r="A11">
        <v>96</v>
      </c>
      <c t="n" s="6" r="C11">
        <v>144153</v>
      </c>
    </row>
    <row spans="1:3" r="12">
      <c t="s" s="4" r="A12">
        <v>97</v>
      </c>
      <c t="n" s="6" r="C12">
        <v>282280</v>
      </c>
    </row>
    <row spans="1:3" r="13">
      <c t="s" s="4" r="A13">
        <v>210</v>
      </c>
      <c t="n" s="6" r="C13">
        <v>24932</v>
      </c>
    </row>
    <row spans="1:3" r="14">
      <c t="s" s="4" r="A14">
        <v>99</v>
      </c>
      <c t="n" s="6" r="C14">
        <v>22245</v>
      </c>
    </row>
    <row spans="1:3" r="15">
      <c t="s" s="4" r="A15">
        <v>100</v>
      </c>
      <c t="n" s="6" r="C15">
        <v>244052</v>
      </c>
    </row>
    <row spans="1:3" r="16">
      <c t="s" s="3" r="A16">
        <v>211</v>
      </c>
    </row>
    <row spans="1:3" r="17">
      <c t="s" s="4" r="A17">
        <v>103</v>
      </c>
      <c t="n" s="6" r="C17">
        <v>-11494</v>
      </c>
    </row>
    <row spans="1:3" r="18">
      <c t="s" s="4" r="A18">
        <v>212</v>
      </c>
      <c t="n" s="7" r="C18">
        <v>-114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s>
  <sheetData>
    <row spans="1:7" r="1">
      <c t="s" s="1" r="A1">
        <v>213</v>
      </c>
      <c t="s" s="2" r="B1">
        <v>62</v>
      </c>
      <c t="s" s="2" r="D1">
        <v>1</v>
      </c>
    </row>
    <row spans="1:7" r="2">
      <c t="s" s="2" r="B2">
        <v>2</v>
      </c>
      <c t="s" s="2" r="C2">
        <v>63</v>
      </c>
      <c t="s" s="2" r="D2">
        <v>2</v>
      </c>
      <c t="s" s="2" r="E2">
        <v>63</v>
      </c>
      <c t="s" s="2" r="F2">
        <v>214</v>
      </c>
      <c t="s" s="2" r="G2">
        <v>30</v>
      </c>
    </row>
    <row spans="1:7" r="3">
      <c t="s" s="3" r="A3">
        <v>215</v>
      </c>
    </row>
    <row spans="1:7" r="4">
      <c t="s" s="4" r="A4">
        <v>216</v>
      </c>
      <c t="n" s="7" r="G4">
        <v>4228613</v>
      </c>
    </row>
    <row spans="1:7" r="5">
      <c t="s" s="4" r="A5">
        <v>217</v>
      </c>
      <c t="n" s="7" r="B5">
        <v>84892</v>
      </c>
      <c t="n" s="7" r="D5">
        <v>-35259</v>
      </c>
    </row>
    <row spans="1:7" r="6">
      <c t="s" s="4" r="A6">
        <v>79</v>
      </c>
      <c t="n" s="6" r="B6">
        <v>499485</v>
      </c>
      <c t="s" s="4" r="C6">
        <v>34</v>
      </c>
      <c t="n" s="6" r="D6">
        <v>499485</v>
      </c>
      <c t="s" s="4" r="E6">
        <v>34</v>
      </c>
    </row>
    <row spans="1:7" r="7">
      <c t="s" s="4" r="A7">
        <v>218</v>
      </c>
      <c t="n" s="8" r="F7">
        <v>0.03</v>
      </c>
    </row>
    <row spans="1:7" r="8">
      <c t="s" s="4" r="A8">
        <v>171</v>
      </c>
    </row>
    <row spans="1:7" r="9">
      <c t="s" s="3" r="A9">
        <v>215</v>
      </c>
    </row>
    <row spans="1:7" r="10">
      <c t="s" s="4" r="A10">
        <v>172</v>
      </c>
      <c t="n" s="6" r="B10">
        <v>900000</v>
      </c>
      <c t="n" s="6" r="D10">
        <v>900000</v>
      </c>
    </row>
    <row spans="1:7" r="11">
      <c t="s" s="4" r="A11">
        <v>219</v>
      </c>
      <c t="n" s="6" r="B11">
        <v>3185558</v>
      </c>
      <c t="n" s="6" r="D11">
        <v>3185558</v>
      </c>
    </row>
    <row spans="1:7" r="12">
      <c t="s" s="4" r="A12">
        <v>79</v>
      </c>
      <c t="n" s="6" r="D12">
        <v>499485</v>
      </c>
    </row>
    <row spans="1:7" r="13">
      <c t="s" s="4" r="A13">
        <v>173</v>
      </c>
    </row>
    <row spans="1:7" r="14">
      <c t="s" s="3" r="A14">
        <v>215</v>
      </c>
    </row>
    <row spans="1:7" r="15">
      <c t="s" s="4" r="A15">
        <v>220</v>
      </c>
      <c t="n" s="6" r="D15">
        <v>130000</v>
      </c>
    </row>
    <row spans="1:7" r="16">
      <c t="s" s="4" r="A16">
        <v>216</v>
      </c>
      <c t="n" s="6" r="B16">
        <v>2494211</v>
      </c>
      <c t="n" s="6" r="D16">
        <v>2494211</v>
      </c>
    </row>
    <row spans="1:7" r="17">
      <c t="s" s="4" r="A17">
        <v>172</v>
      </c>
      <c t="n" s="7" r="B17">
        <v>410660</v>
      </c>
      <c t="n" s="6" r="D17">
        <v>410660</v>
      </c>
    </row>
    <row spans="1:7" r="18">
      <c t="s" s="4" r="A18">
        <v>221</v>
      </c>
    </row>
    <row spans="1:7" r="19">
      <c t="s" s="3" r="A19">
        <v>215</v>
      </c>
    </row>
    <row spans="1:7" r="20">
      <c t="s" s="4" r="A20">
        <v>217</v>
      </c>
      <c t="n" s="7" r="D20">
        <v>19186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5860</v>
      </c>
      <c t="n" s="7" r="C3">
        <v>44625</v>
      </c>
    </row>
    <row spans="1:3" r="4">
      <c t="s" s="4" r="A4">
        <v>33</v>
      </c>
      <c t="n" s="6" r="B4">
        <v>2043</v>
      </c>
      <c t="s" s="4" r="C4">
        <v>34</v>
      </c>
    </row>
    <row spans="1:3" r="5">
      <c t="s" s="4" r="A5">
        <v>35</v>
      </c>
      <c t="n" s="6" r="B5">
        <v>70000</v>
      </c>
      <c t="s" s="4" r="C5">
        <v>34</v>
      </c>
    </row>
    <row spans="1:3" r="6">
      <c t="s" s="4" r="A6">
        <v>36</v>
      </c>
      <c t="s" s="4" r="B6">
        <v>34</v>
      </c>
      <c t="n" s="6" r="C6">
        <v>738343</v>
      </c>
    </row>
    <row spans="1:3" r="7">
      <c t="s" s="4" r="A7">
        <v>37</v>
      </c>
      <c t="n" s="6" r="B7">
        <v>97903</v>
      </c>
      <c t="n" s="6" r="C7">
        <v>782968</v>
      </c>
    </row>
    <row spans="1:3" r="8">
      <c t="s" s="4" r="A8">
        <v>36</v>
      </c>
      <c t="s" s="4" r="B8">
        <v>34</v>
      </c>
      <c t="n" s="6" r="C8">
        <v>3490270</v>
      </c>
    </row>
    <row spans="1:3" r="9">
      <c t="s" s="4" r="A9">
        <v>38</v>
      </c>
      <c t="n" s="6" r="B9">
        <v>97903</v>
      </c>
      <c t="n" s="6" r="C9">
        <v>4273238</v>
      </c>
    </row>
    <row spans="1:3" r="10">
      <c t="s" s="3" r="A10">
        <v>39</v>
      </c>
    </row>
    <row spans="1:3" r="11">
      <c t="s" s="4" r="A11">
        <v>40</v>
      </c>
      <c t="n" s="6" r="B11">
        <v>60135</v>
      </c>
      <c t="n" s="6" r="C11">
        <v>43344</v>
      </c>
    </row>
    <row spans="1:3" r="12">
      <c t="s" s="4" r="A12">
        <v>41</v>
      </c>
      <c t="n" s="6" r="B12">
        <v>123634</v>
      </c>
      <c t="n" s="6" r="C12">
        <v>24129</v>
      </c>
    </row>
    <row spans="1:3" r="13">
      <c t="s" s="4" r="A13">
        <v>42</v>
      </c>
      <c t="n" s="6" r="B13">
        <v>325</v>
      </c>
      <c t="n" s="6" r="C13">
        <v>2236</v>
      </c>
    </row>
    <row spans="1:3" r="14">
      <c t="s" s="4" r="A14">
        <v>43</v>
      </c>
      <c t="n" s="6" r="B14">
        <v>6500</v>
      </c>
      <c t="n" s="6" r="C14">
        <v>6500</v>
      </c>
    </row>
    <row spans="1:3" r="15">
      <c t="s" s="4" r="A15">
        <v>44</v>
      </c>
      <c t="s" s="4" r="B15">
        <v>34</v>
      </c>
      <c t="n" s="6" r="C15">
        <v>1613276</v>
      </c>
    </row>
    <row spans="1:3" r="16">
      <c t="s" s="4" r="A16">
        <v>45</v>
      </c>
      <c t="n" s="6" r="B16">
        <v>190594</v>
      </c>
      <c t="n" s="6" r="C16">
        <v>1689485</v>
      </c>
    </row>
    <row spans="1:3" r="17">
      <c t="s" s="4" r="A17">
        <v>44</v>
      </c>
      <c t="s" s="4" r="B17">
        <v>34</v>
      </c>
      <c t="n" s="6" r="C17">
        <v>458072</v>
      </c>
    </row>
    <row spans="1:3" r="18">
      <c t="s" s="4" r="A18">
        <v>46</v>
      </c>
      <c t="n" s="6" r="B18">
        <v>190594</v>
      </c>
      <c t="n" s="6" r="C18">
        <v>2147557</v>
      </c>
    </row>
    <row spans="1:3" r="19">
      <c t="s" s="4" r="A19">
        <v>47</v>
      </c>
      <c t="s" s="4" r="B19">
        <v>34</v>
      </c>
    </row>
    <row spans="1:3" r="20">
      <c t="s" s="3" r="A20">
        <v>48</v>
      </c>
    </row>
    <row spans="1:3" r="21">
      <c t="s" s="4" r="A21">
        <v>49</v>
      </c>
      <c t="n" s="6" r="B21">
        <v>774133</v>
      </c>
      <c t="n" s="6" r="C21">
        <v>1355766</v>
      </c>
    </row>
    <row spans="1:3" r="22">
      <c t="s" s="4" r="A22">
        <v>50</v>
      </c>
      <c t="n" s="6" r="B22">
        <v>2686683</v>
      </c>
      <c t="n" s="6" r="C22">
        <v>3849948</v>
      </c>
    </row>
    <row spans="1:3" r="23">
      <c t="s" s="4" r="A23">
        <v>51</v>
      </c>
      <c t="s" s="4" r="B23">
        <v>34</v>
      </c>
      <c t="n" s="6" r="C23">
        <v>-103424</v>
      </c>
    </row>
    <row spans="1:3" r="24">
      <c t="s" s="4" r="A24">
        <v>52</v>
      </c>
      <c t="n" s="6" r="B24">
        <v>-3553507</v>
      </c>
      <c t="n" s="6" r="C24">
        <v>-2976609</v>
      </c>
    </row>
    <row spans="1:3" r="25">
      <c t="s" s="4" r="A25">
        <v>53</v>
      </c>
      <c t="n" s="6" r="B25">
        <v>-92691</v>
      </c>
      <c t="n" s="6" r="C25">
        <v>2125681</v>
      </c>
    </row>
    <row spans="1:3" r="26">
      <c t="s" s="4" r="A26">
        <v>54</v>
      </c>
      <c t="n" s="7" r="B26">
        <v>97903</v>
      </c>
      <c t="n" s="7" r="C26">
        <v>42732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v>
      </c>
      <c t="s" s="2" r="C1">
        <v>30</v>
      </c>
    </row>
    <row spans="1:3" r="2">
      <c t="s" s="3" r="A2">
        <v>56</v>
      </c>
    </row>
    <row spans="1:3" r="3">
      <c t="s" s="4" r="A3">
        <v>57</v>
      </c>
      <c t="n" s="6" r="B3">
        <v>500000000</v>
      </c>
      <c t="n" s="6" r="C3">
        <v>500000000</v>
      </c>
    </row>
    <row spans="1:3" r="4">
      <c t="s" s="4" r="A4">
        <v>58</v>
      </c>
      <c t="n" s="8" r="B4">
        <v>0.01</v>
      </c>
      <c t="n" s="8" r="C4">
        <v>0.01</v>
      </c>
    </row>
    <row spans="1:3" r="5">
      <c t="s" s="4" r="A5">
        <v>59</v>
      </c>
      <c t="n" s="6" r="B5">
        <v>77413259</v>
      </c>
      <c t="n" s="6" r="C5">
        <v>135576524</v>
      </c>
    </row>
    <row spans="1:3" r="6">
      <c t="s" s="4" r="A6">
        <v>60</v>
      </c>
      <c t="n" s="6" r="B6">
        <v>77413259</v>
      </c>
      <c t="n" s="6" r="C6">
        <v>1355765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453</v>
      </c>
      <c t="n" s="7" r="C4">
        <v>8196</v>
      </c>
      <c t="n" s="7" r="D4">
        <v>1911</v>
      </c>
      <c t="n" s="7" r="E4">
        <v>16640</v>
      </c>
    </row>
    <row spans="1:5" r="5">
      <c t="s" s="4" r="A5">
        <v>66</v>
      </c>
      <c t="s" s="4" r="B5">
        <v>34</v>
      </c>
      <c t="s" s="4" r="C5">
        <v>34</v>
      </c>
      <c t="s" s="4" r="D5">
        <v>34</v>
      </c>
      <c t="s" s="4" r="E5">
        <v>34</v>
      </c>
    </row>
    <row spans="1:5" r="6">
      <c t="s" s="4" r="A6">
        <v>67</v>
      </c>
      <c t="n" s="6" r="B6">
        <v>453</v>
      </c>
      <c t="n" s="6" r="C6">
        <v>8196</v>
      </c>
      <c t="n" s="6" r="D6">
        <v>1911</v>
      </c>
      <c t="n" s="6" r="E6">
        <v>16640</v>
      </c>
    </row>
    <row spans="1:5" r="7">
      <c t="s" s="3" r="A7">
        <v>68</v>
      </c>
    </row>
    <row spans="1:5" r="8">
      <c t="s" s="4" r="A8">
        <v>69</v>
      </c>
      <c t="n" s="6" r="B8">
        <v>81537</v>
      </c>
      <c t="n" s="6" r="C8">
        <v>11400</v>
      </c>
      <c t="n" s="6" r="D8">
        <v>201944</v>
      </c>
      <c t="n" s="6" r="E8">
        <v>21900</v>
      </c>
    </row>
    <row spans="1:5" r="9">
      <c t="s" s="4" r="A9">
        <v>70</v>
      </c>
      <c t="n" s="6" r="B9">
        <v>49771</v>
      </c>
      <c t="n" s="6" r="C9">
        <v>48942</v>
      </c>
      <c t="n" s="6" r="D9">
        <v>140568</v>
      </c>
      <c t="n" s="6" r="E9">
        <v>57757</v>
      </c>
    </row>
    <row spans="1:5" r="10">
      <c t="s" s="4" r="A10">
        <v>71</v>
      </c>
      <c t="n" s="6" r="B10">
        <v>18342</v>
      </c>
      <c t="n" s="6" r="C10">
        <v>7055</v>
      </c>
      <c t="n" s="6" r="D10">
        <v>61156</v>
      </c>
      <c t="n" s="6" r="E10">
        <v>22014</v>
      </c>
    </row>
    <row spans="1:5" r="11">
      <c t="s" s="4" r="A11">
        <v>72</v>
      </c>
      <c t="s" s="4" r="B11">
        <v>34</v>
      </c>
      <c t="n" s="6" r="C11">
        <v>5000</v>
      </c>
      <c t="s" s="4" r="D11">
        <v>34</v>
      </c>
      <c t="n" s="6" r="E11">
        <v>10000</v>
      </c>
    </row>
    <row spans="1:5" r="12">
      <c t="s" s="4" r="A12">
        <v>73</v>
      </c>
      <c t="n" s="6" r="B12">
        <v>149650</v>
      </c>
      <c t="n" s="6" r="C12">
        <v>72397</v>
      </c>
      <c t="n" s="6" r="D12">
        <v>403668</v>
      </c>
      <c t="n" s="6" r="E12">
        <v>111671</v>
      </c>
    </row>
    <row spans="1:5" r="13">
      <c t="s" s="4" r="A13">
        <v>74</v>
      </c>
      <c t="n" s="6" r="B13">
        <v>-149197</v>
      </c>
      <c t="n" s="6" r="C13">
        <v>-64201</v>
      </c>
      <c t="n" s="6" r="D13">
        <v>-401757</v>
      </c>
      <c t="n" s="6" r="E13">
        <v>-95031</v>
      </c>
    </row>
    <row spans="1:5" r="14">
      <c t="s" s="4" r="A14">
        <v>75</v>
      </c>
      <c t="s" s="4" r="B14">
        <v>34</v>
      </c>
      <c t="n" s="6" r="C14">
        <v>-4490</v>
      </c>
      <c t="s" s="4" r="D14">
        <v>34</v>
      </c>
      <c t="n" s="6" r="E14">
        <v>-8494</v>
      </c>
    </row>
    <row spans="1:5" r="15">
      <c t="s" s="4" r="A15">
        <v>76</v>
      </c>
      <c t="n" s="6" r="B15">
        <v>-149197</v>
      </c>
      <c t="n" s="6" r="C15">
        <v>-68691</v>
      </c>
      <c t="n" s="6" r="D15">
        <v>-401757</v>
      </c>
      <c t="n" s="6" r="E15">
        <v>-103525</v>
      </c>
    </row>
    <row spans="1:5" r="16">
      <c t="s" s="3" r="A16">
        <v>77</v>
      </c>
    </row>
    <row spans="1:5" r="17">
      <c t="s" s="4" r="A17">
        <v>78</v>
      </c>
      <c t="n" s="6" r="B17">
        <v>-219206</v>
      </c>
      <c t="s" s="4" r="C17">
        <v>34</v>
      </c>
      <c t="n" s="6" r="D17">
        <v>-674626</v>
      </c>
      <c t="s" s="4" r="E17">
        <v>34</v>
      </c>
    </row>
    <row spans="1:5" r="18">
      <c t="s" s="4" r="A18">
        <v>79</v>
      </c>
      <c t="n" s="6" r="B18">
        <v>499485</v>
      </c>
      <c t="s" s="4" r="C18">
        <v>34</v>
      </c>
      <c t="n" s="6" r="D18">
        <v>499485</v>
      </c>
      <c t="s" s="4" r="E18">
        <v>34</v>
      </c>
    </row>
    <row spans="1:5" r="19">
      <c t="s" s="4" r="A19">
        <v>80</v>
      </c>
      <c t="n" s="6" r="B19">
        <v>280279</v>
      </c>
      <c t="s" s="4" r="C19">
        <v>34</v>
      </c>
      <c t="n" s="6" r="D19">
        <v>-175141</v>
      </c>
      <c t="s" s="4" r="E19">
        <v>34</v>
      </c>
    </row>
    <row spans="1:5" r="20">
      <c t="s" s="4" r="A20">
        <v>81</v>
      </c>
      <c t="n" s="7" r="B20">
        <v>131082</v>
      </c>
      <c t="n" s="7" r="C20">
        <v>-68691</v>
      </c>
      <c t="n" s="7" r="D20">
        <v>-576898</v>
      </c>
      <c t="n" s="7" r="E20">
        <v>-103525</v>
      </c>
    </row>
    <row spans="1:5" r="21">
      <c t="s" s="3" r="A21">
        <v>82</v>
      </c>
    </row>
    <row spans="1:5" r="22">
      <c t="s" s="4" r="A22">
        <v>83</v>
      </c>
      <c t="n" s="7" r="B22">
        <v>0</v>
      </c>
      <c t="n" s="7" r="C22">
        <v>0</v>
      </c>
      <c t="n" s="7" r="D22">
        <v>0</v>
      </c>
      <c t="n" s="7" r="E22">
        <v>0</v>
      </c>
    </row>
    <row spans="1:5" r="23">
      <c t="s" s="4" r="A23">
        <v>84</v>
      </c>
      <c t="n" s="6" r="B23">
        <v>0</v>
      </c>
      <c t="s" s="4" r="C23">
        <v>34</v>
      </c>
      <c t="n" s="6" r="D23">
        <v>0</v>
      </c>
      <c t="s" s="4" r="E23">
        <v>34</v>
      </c>
    </row>
    <row spans="1:5" r="24">
      <c t="s" s="4" r="A24">
        <v>85</v>
      </c>
      <c t="n" s="7" r="B24">
        <v>0</v>
      </c>
      <c t="n" s="7" r="C24">
        <v>0</v>
      </c>
      <c t="n" s="7" r="D24">
        <v>0</v>
      </c>
      <c t="n" s="7" r="E24">
        <v>0</v>
      </c>
    </row>
    <row spans="1:5" r="25">
      <c t="s" s="4" r="A25">
        <v>86</v>
      </c>
      <c t="n" s="6" r="B25">
        <v>125989173</v>
      </c>
      <c t="n" s="6" r="C25">
        <v>78116531</v>
      </c>
      <c t="n" s="6" r="D25">
        <v>116401821</v>
      </c>
      <c t="n" s="6" r="E25">
        <v>1319006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7</v>
      </c>
      <c t="s" s="2" r="B1">
        <v>1</v>
      </c>
    </row>
    <row spans="1:3" r="2">
      <c t="s" s="2" r="B2">
        <v>2</v>
      </c>
      <c t="s" s="2" r="C2">
        <v>63</v>
      </c>
    </row>
    <row spans="1:3" r="3">
      <c t="s" s="3" r="A3">
        <v>88</v>
      </c>
    </row>
    <row spans="1:3" r="4">
      <c t="s" s="4" r="A4">
        <v>89</v>
      </c>
      <c t="n" s="7" r="B4">
        <v>-576898</v>
      </c>
      <c t="n" s="7" r="C4">
        <v>-103525</v>
      </c>
    </row>
    <row spans="1:3" r="5">
      <c t="s" s="3" r="A5">
        <v>90</v>
      </c>
    </row>
    <row spans="1:3" r="6">
      <c t="s" s="4" r="A6">
        <v>72</v>
      </c>
      <c t="n" s="6" r="B6">
        <v>274909</v>
      </c>
      <c t="n" s="6" r="C6">
        <v>10000</v>
      </c>
    </row>
    <row spans="1:3" r="7">
      <c t="s" s="4" r="A7">
        <v>91</v>
      </c>
      <c t="n" s="6" r="B7">
        <v>-15615</v>
      </c>
      <c t="s" s="4" r="C7">
        <v>34</v>
      </c>
    </row>
    <row spans="1:3" r="8">
      <c t="s" s="4" r="A8">
        <v>92</v>
      </c>
      <c t="n" s="6" r="B8">
        <v>-503193</v>
      </c>
      <c t="s" s="4" r="C8">
        <v>34</v>
      </c>
    </row>
    <row spans="1:3" r="9">
      <c t="s" s="3" r="A9">
        <v>93</v>
      </c>
    </row>
    <row spans="1:3" r="10">
      <c t="s" s="4" r="A10">
        <v>94</v>
      </c>
      <c t="n" s="6" r="B10">
        <v>-25958</v>
      </c>
      <c t="s" s="4" r="C10">
        <v>34</v>
      </c>
    </row>
    <row spans="1:3" r="11">
      <c t="s" s="4" r="A11">
        <v>95</v>
      </c>
      <c t="n" s="6" r="B11">
        <v>211732</v>
      </c>
      <c t="n" s="6" r="C11">
        <v>-152</v>
      </c>
    </row>
    <row spans="1:3" r="12">
      <c t="s" s="4" r="A12">
        <v>96</v>
      </c>
      <c t="n" s="6" r="B12">
        <v>260449</v>
      </c>
      <c t="n" s="6" r="C12">
        <v>39619</v>
      </c>
    </row>
    <row spans="1:3" r="13">
      <c t="s" s="4" r="A13">
        <v>97</v>
      </c>
      <c t="n" s="6" r="B13">
        <v>280369</v>
      </c>
      <c t="n" s="6" r="C13">
        <v>-5328</v>
      </c>
    </row>
    <row spans="1:3" r="14">
      <c t="s" s="4" r="A14">
        <v>98</v>
      </c>
      <c t="n" s="6" r="B14">
        <v>22889</v>
      </c>
      <c t="s" s="4" r="C14">
        <v>34</v>
      </c>
    </row>
    <row spans="1:3" r="15">
      <c t="s" s="4" r="A15">
        <v>99</v>
      </c>
      <c t="n" s="6" r="B15">
        <v>22245</v>
      </c>
      <c t="s" s="4" r="C15">
        <v>34</v>
      </c>
    </row>
    <row spans="1:3" r="16">
      <c t="s" s="4" r="A16">
        <v>100</v>
      </c>
      <c t="n" s="6" r="B16">
        <v>-49071</v>
      </c>
      <c t="n" s="6" r="C16">
        <v>-59386</v>
      </c>
    </row>
    <row spans="1:3" r="17">
      <c t="s" s="3" r="A17">
        <v>101</v>
      </c>
    </row>
    <row spans="1:3" r="18">
      <c t="s" s="4" r="A18">
        <v>102</v>
      </c>
      <c t="s" s="4" r="B18">
        <v>34</v>
      </c>
      <c t="n" s="6" r="C18">
        <v>64910</v>
      </c>
    </row>
    <row spans="1:3" r="19">
      <c t="s" s="4" r="A19">
        <v>103</v>
      </c>
      <c t="n" s="6" r="B19">
        <v>-11494</v>
      </c>
      <c t="s" s="4" r="C19">
        <v>34</v>
      </c>
    </row>
    <row spans="1:3" r="20">
      <c t="s" s="4" r="A20">
        <v>104</v>
      </c>
      <c t="n" s="6" r="B20">
        <v>60000</v>
      </c>
      <c t="s" s="4" r="C20">
        <v>34</v>
      </c>
    </row>
    <row spans="1:3" r="21">
      <c t="s" s="4" r="A21">
        <v>105</v>
      </c>
      <c t="n" s="6" r="B21">
        <v>48506</v>
      </c>
      <c t="n" s="6" r="C21">
        <v>64910</v>
      </c>
    </row>
    <row spans="1:3" r="22">
      <c t="s" s="4" r="A22">
        <v>106</v>
      </c>
      <c t="n" s="6" r="B22">
        <v>-18200</v>
      </c>
      <c t="s" s="4" r="C22">
        <v>34</v>
      </c>
    </row>
    <row spans="1:3" r="23">
      <c t="s" s="4" r="A23">
        <v>107</v>
      </c>
      <c t="n" s="6" r="B23">
        <v>-18765</v>
      </c>
      <c t="n" s="6" r="C23">
        <v>5524</v>
      </c>
    </row>
    <row spans="1:3" r="24">
      <c t="s" s="4" r="A24">
        <v>108</v>
      </c>
      <c t="n" s="6" r="B24">
        <v>44625</v>
      </c>
      <c t="n" s="6" r="C24">
        <v>688</v>
      </c>
    </row>
    <row spans="1:3" r="25">
      <c t="s" s="4" r="A25">
        <v>109</v>
      </c>
      <c t="n" s="6" r="B25">
        <v>25860</v>
      </c>
      <c t="n" s="6" r="C25">
        <v>6212</v>
      </c>
    </row>
    <row spans="1:3" r="26">
      <c t="s" s="3" r="A26">
        <v>110</v>
      </c>
    </row>
    <row spans="1:3" r="27">
      <c t="s" s="4" r="A27">
        <v>111</v>
      </c>
      <c t="n" s="6" r="B27">
        <v>4217</v>
      </c>
      <c t="s" s="4" r="C27">
        <v>34</v>
      </c>
    </row>
    <row spans="1:3" r="28">
      <c t="s" s="4" r="A28">
        <v>112</v>
      </c>
      <c t="s" s="4" r="B28">
        <v>34</v>
      </c>
      <c t="s" s="4" r="C28">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 (Un</vt:lpstr>
      <vt:lpstr>Consolidated Balance Sheets (U3</vt:lpstr>
      <vt:lpstr>Consolidated Statements of Oper</vt:lpstr>
      <vt:lpstr>Consolidated Statement of Cash </vt:lpstr>
      <vt:lpstr>Nature of Operations and Signif</vt:lpstr>
      <vt:lpstr>Going Concern</vt:lpstr>
      <vt:lpstr>Recent Accounting Pronouncement</vt:lpstr>
      <vt:lpstr>Discontinued Operations</vt:lpstr>
      <vt:lpstr>Contingencies</vt:lpstr>
      <vt:lpstr>Subsequent Events</vt:lpstr>
      <vt:lpstr>Nature of Operations and Sign12</vt:lpstr>
      <vt:lpstr>Discontinued Operations (Tables</vt:lpstr>
      <vt:lpstr>Nature of Operations and Sign14</vt:lpstr>
      <vt:lpstr>Discontinued Operations (Detail</vt:lpstr>
      <vt:lpstr>Discontinued Operations (Deta16</vt:lpstr>
      <vt:lpstr>Discontinued Operations (Deta17</vt:lpstr>
      <vt:lpstr>Discontinued Operations (Deta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44:25Z</dcterms:created>
  <dcterms:modified xmlns:dcterms="http://purl.org/dc/terms/" xmlns:xsi="http://www.w3.org/2001/XMLSchema-instance" xsi:type="dcterms:W3CDTF">2016-08-09T16:44:25Z</dcterms:modified>
  <dc:title xmlns:dc="http://purl.org/dc/elements/1.1/">Untitled</dc:title>
  <dc:description xmlns:dc="http://purl.org/dc/elements/1.1/"/>
  <dc:subject xmlns:dc="http://purl.org/dc/elements/1.1/"/>
  <cp:keywords/>
  <cp:category/>
</cp:coreProperties>
</file>